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DESCRIPTION OF BU" sheetId="7" state="visible" r:id="rId7"/>
    <sheet xmlns:r="http://schemas.openxmlformats.org/officeDocument/2006/relationships" name="SIGNIFICANT ACCOUNTING POLICIES" sheetId="8" state="visible" r:id="rId8"/>
    <sheet xmlns:r="http://schemas.openxmlformats.org/officeDocument/2006/relationships" name="BUSINESS COMBINATION" sheetId="9" state="visible" r:id="rId9"/>
    <sheet xmlns:r="http://schemas.openxmlformats.org/officeDocument/2006/relationships" name="ACCOUNTS RECEIVABLE" sheetId="10" state="visible" r:id="rId10"/>
    <sheet xmlns:r="http://schemas.openxmlformats.org/officeDocument/2006/relationships" name="PREPAID EXPENSES AND DEPOSITS" sheetId="11" state="visible" r:id="rId11"/>
    <sheet xmlns:r="http://schemas.openxmlformats.org/officeDocument/2006/relationships" name="INVENTORIES" sheetId="12" state="visible" r:id="rId12"/>
    <sheet xmlns:r="http://schemas.openxmlformats.org/officeDocument/2006/relationships" name="ACCOUNTS PAYABLE AND ACCRUED LI" sheetId="13" state="visible" r:id="rId13"/>
    <sheet xmlns:r="http://schemas.openxmlformats.org/officeDocument/2006/relationships" name="RELATED-PARTY TRANSACTIONS" sheetId="14" state="visible" r:id="rId14"/>
    <sheet xmlns:r="http://schemas.openxmlformats.org/officeDocument/2006/relationships" name="STOCKHOLDERS' DEFICIT" sheetId="15" state="visible" r:id="rId15"/>
    <sheet xmlns:r="http://schemas.openxmlformats.org/officeDocument/2006/relationships" name="CONCENTRATION RISK"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BUSINESS COMBINATION (Tables)" sheetId="20" state="visible" r:id="rId20"/>
    <sheet xmlns:r="http://schemas.openxmlformats.org/officeDocument/2006/relationships" name="PREPAID EXPENSES AND DEPOSITS (" sheetId="21" state="visible" r:id="rId21"/>
    <sheet xmlns:r="http://schemas.openxmlformats.org/officeDocument/2006/relationships" name="ACCOUNTS PAYABLE AND ACCRUED _2" sheetId="22" state="visible" r:id="rId22"/>
    <sheet xmlns:r="http://schemas.openxmlformats.org/officeDocument/2006/relationships" name="ORGANIZATION, DESCRIPTION OF _2"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BUSINESS COMBINATION (Details)" sheetId="26" state="visible" r:id="rId26"/>
    <sheet xmlns:r="http://schemas.openxmlformats.org/officeDocument/2006/relationships" name="ACCOUNTS RECEIVABLE (Details Na" sheetId="27" state="visible" r:id="rId27"/>
    <sheet xmlns:r="http://schemas.openxmlformats.org/officeDocument/2006/relationships" name="PREPAID EXPENSES AND DEPOSITS_2" sheetId="28" state="visible" r:id="rId28"/>
    <sheet xmlns:r="http://schemas.openxmlformats.org/officeDocument/2006/relationships" name="INVENTORIES (Details Narrative)" sheetId="29" state="visible" r:id="rId29"/>
    <sheet xmlns:r="http://schemas.openxmlformats.org/officeDocument/2006/relationships" name="ACCOUNTS PAYABLE AND ACCRUED _3" sheetId="30" state="visible" r:id="rId30"/>
    <sheet xmlns:r="http://schemas.openxmlformats.org/officeDocument/2006/relationships" name="RELATED-PARTY TRANSACTIONS (Det" sheetId="31" state="visible" r:id="rId31"/>
    <sheet xmlns:r="http://schemas.openxmlformats.org/officeDocument/2006/relationships" name="STOCKHOLDERS' DEFICIT (Details " sheetId="32" state="visible" r:id="rId32"/>
    <sheet xmlns:r="http://schemas.openxmlformats.org/officeDocument/2006/relationships" name="CONCENTRATION RISK (Details Nar" sheetId="33" state="visible" r:id="rId33"/>
  </sheets>
  <definedNames/>
  <calcPr calcId="124519" fullCalcOnLoad="1"/>
</workbook>
</file>

<file path=xl/sharedStrings.xml><?xml version="1.0" encoding="utf-8"?>
<sst xmlns="http://schemas.openxmlformats.org/spreadsheetml/2006/main" uniqueCount="252">
  <si>
    <t>Document and Entity Information - shares</t>
  </si>
  <si>
    <t>3 Months Ended</t>
  </si>
  <si>
    <t>Mar. 31, 2020</t>
  </si>
  <si>
    <t>May 04, 2020</t>
  </si>
  <si>
    <t>Document And Entity Information</t>
  </si>
  <si>
    <t>Entity Registrant Name</t>
  </si>
  <si>
    <t>UNION BRIDGE HOLDINGS LTD.</t>
  </si>
  <si>
    <t>Entity Central Index Key</t>
  </si>
  <si>
    <t>0001621199</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Mar. 31,
		2020</t>
  </si>
  <si>
    <t>Entity Filer Category</t>
  </si>
  <si>
    <t>Non-accelerated Filer</t>
  </si>
  <si>
    <t>Document Fiscal Period Focus</t>
  </si>
  <si>
    <t>Q1</t>
  </si>
  <si>
    <t>Document Fiscal Year Focus</t>
  </si>
  <si>
    <t>2020</t>
  </si>
  <si>
    <t>Entity Ex Transition Period</t>
  </si>
  <si>
    <t>Entity Common Stock Shares Outstanding</t>
  </si>
  <si>
    <t>Entity File Number</t>
  </si>
  <si>
    <t>000-55731</t>
  </si>
  <si>
    <t>Entity Address Address Line 1</t>
  </si>
  <si>
    <t>Suite 4801, 48/F, Central Plaza</t>
  </si>
  <si>
    <t>Entity Address Address Line 2</t>
  </si>
  <si>
    <t>18 Harbour Road</t>
  </si>
  <si>
    <t>Entity Address Postal Zip Code</t>
  </si>
  <si>
    <t>999077</t>
  </si>
  <si>
    <t>Entity Tax Identification Number</t>
  </si>
  <si>
    <t>32-0440076</t>
  </si>
  <si>
    <t>Entity Address City Or Town</t>
  </si>
  <si>
    <t>Wan Chai</t>
  </si>
  <si>
    <t>Local Phone Number</t>
  </si>
  <si>
    <t>24683103</t>
  </si>
  <si>
    <t>City Area Code</t>
  </si>
  <si>
    <t>852</t>
  </si>
  <si>
    <t>Entity Address Country</t>
  </si>
  <si>
    <t>HK</t>
  </si>
  <si>
    <t>Entity Interactive Data Current</t>
  </si>
  <si>
    <t>CONSOLIDATED BALANCE SHEETS - USD ($)</t>
  </si>
  <si>
    <t>Dec. 31, 2019</t>
  </si>
  <si>
    <t>Current Assets</t>
  </si>
  <si>
    <t>Cash and cash equivalent</t>
  </si>
  <si>
    <t>Accounts receivable</t>
  </si>
  <si>
    <t xml:space="preserve"> </t>
  </si>
  <si>
    <t>Prepaid expenses and deposits</t>
  </si>
  <si>
    <t>Inventories</t>
  </si>
  <si>
    <t>Total Current Assets</t>
  </si>
  <si>
    <t>TOTAL ASSETS</t>
  </si>
  <si>
    <t>Current Liabilities</t>
  </si>
  <si>
    <t>Accounts payable and accrued liabilities</t>
  </si>
  <si>
    <t>Due to related parties</t>
  </si>
  <si>
    <t>Total Current Liabilities</t>
  </si>
  <si>
    <t>Total Liabilities</t>
  </si>
  <si>
    <t>Stockholders' Deficit</t>
  </si>
  <si>
    <t>Preferred stock, $0.001 par value, 20,000,000 shares authorized; No shares issued and outstanding</t>
  </si>
  <si>
    <t>Common stock, $0.001 par value, 1,000,000,000 shares authorized; 241,146,887 shares issued and outstanding</t>
  </si>
  <si>
    <t>Additional paid in capital</t>
  </si>
  <si>
    <t>Accumulated deficit</t>
  </si>
  <si>
    <t>Total Stockholders' Deficit</t>
  </si>
  <si>
    <t>TOTAL LIABILITIES AND STOCKHOLDERS' DEFICIT</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UNAUDITED) - USD ($)</t>
  </si>
  <si>
    <t>Mar. 31, 2019</t>
  </si>
  <si>
    <t>CONSOLIDATED STATEMENTS OF OPERATIONS AND COMPREHENSIVE LOSS (UNAUDITED)</t>
  </si>
  <si>
    <t>Revenues - related party</t>
  </si>
  <si>
    <t>Revenues - unrelated party</t>
  </si>
  <si>
    <t>Cost of Revenue</t>
  </si>
  <si>
    <t>Gross profit</t>
  </si>
  <si>
    <t>Operating Expenses</t>
  </si>
  <si>
    <t>General and administrative expenses</t>
  </si>
  <si>
    <t>Professional fees</t>
  </si>
  <si>
    <t>Total operating expenses</t>
  </si>
  <si>
    <t>Loss from operations</t>
  </si>
  <si>
    <t>Other income</t>
  </si>
  <si>
    <t>Interest income</t>
  </si>
  <si>
    <t>Total other income</t>
  </si>
  <si>
    <t>Net loss</t>
  </si>
  <si>
    <t>Other comprehensive loss</t>
  </si>
  <si>
    <t>Foreign currency translation</t>
  </si>
  <si>
    <t>Total comprehensive loss</t>
  </si>
  <si>
    <t>Basic and dilutive loss per common share</t>
  </si>
  <si>
    <t>Weighted average number of common shares outstanding - basic and diluted</t>
  </si>
  <si>
    <t>CONSOLIDATED STATEMENTS OF CHANGES IN STOCKHOLDERS' DEFICIT (UNAUDITED) - USD ($)</t>
  </si>
  <si>
    <t>Total</t>
  </si>
  <si>
    <t>Common Stock</t>
  </si>
  <si>
    <t>Additional Paid In Capital</t>
  </si>
  <si>
    <t>Accumulated Deficit</t>
  </si>
  <si>
    <t>Accumulated other comprehensive income (loss)</t>
  </si>
  <si>
    <t>Balance, shares at Dec. 31, 2018</t>
  </si>
  <si>
    <t>Balance, amount at Dec. 31, 2018</t>
  </si>
  <si>
    <t>Foreign currency translation loss</t>
  </si>
  <si>
    <t>Balance, shares at Mar. 31, 2019</t>
  </si>
  <si>
    <t>Balance, amount at Mar. 31, 2019</t>
  </si>
  <si>
    <t>Balance, shares at Dec. 31, 2019</t>
  </si>
  <si>
    <t>Balance, amount at Dec. 31, 2019</t>
  </si>
  <si>
    <t>Balance, shares at Mar. 31, 2020</t>
  </si>
  <si>
    <t>Balance, amount at Mar. 31, 2020</t>
  </si>
  <si>
    <t>CONSOLIDATED STATEMENTS OF CASH FLOWS (UNAUDITED) - USD ($)</t>
  </si>
  <si>
    <t>CASH FLOWS FROM OPERATING ACTIVITIES:</t>
  </si>
  <si>
    <t>Expenses paid by related parties</t>
  </si>
  <si>
    <t>Changes in operating assets and liabilities:</t>
  </si>
  <si>
    <t>Inventory</t>
  </si>
  <si>
    <t>Net Cash Used in Operating Activities</t>
  </si>
  <si>
    <t>CASH FLOWS FROM FINANCING ACTIVITIES:</t>
  </si>
  <si>
    <t>Proceeds from related parties</t>
  </si>
  <si>
    <t>Repayment to related parties</t>
  </si>
  <si>
    <t>Net Cash Provided By Financing Activities</t>
  </si>
  <si>
    <t>Effects on changes in foreign exchange rate</t>
  </si>
  <si>
    <t>Net change in cash and cash equivalents</t>
  </si>
  <si>
    <t>Cash and cash equivalents, beginning of period</t>
  </si>
  <si>
    <t>Cash and cash equivalents, end of period</t>
  </si>
  <si>
    <t>Supplemental cash flow information</t>
  </si>
  <si>
    <t>Interest received</t>
  </si>
  <si>
    <t>Interest paid</t>
  </si>
  <si>
    <t>Income taxes paid</t>
  </si>
  <si>
    <t>ORGANIZATION, DESCRIPTION OF BUSINESS, AND GOING CONCERN</t>
  </si>
  <si>
    <t xml:space="preserve"> UNION BRIDGE HOLDINGS LIMITED (the “Company”) was incorporated under the laws of the State of Nevada on May 6, 2014. The Company‘’s principal business activities are as described below in “Recent Developments”. Recent Developments The Company incorporated two new wholly owned subsidiaries in the British Virgin Islands: 1.) Phoenix Creation Global Limited (“PC”) on October 26, 2017 and 2.) Windsor Honour Limited (“WH”) on October 30, 2017, respectively. These subsidiaries were formed with the intent to sell healthcare products and services to seniors and individual with disabilities. The Company recently procured samples of motorized wheelchairs, as the first product in an expected portfolio of products targeted at this market. On February 2, 2018, the Company’s subsidiary Union Beam Investment Limited (“UB”) established Qianhai Lianqiao Investment Consulting (Shenzhen) Company Limited, renamed as Union Beam Trading (Shenzhen) Limited (“UB Trading”), a wholly foreign owned entity in the People’s Republic of China (“PRC”), to engage in the sale of healthcare products and services. On February 13, 2018, the Company’s subsidiary PC established Union Care Investment Limited (“UC”) in Hong Kong, to engage in the provision of senior care services. On May 25, 2018, UC established Sino Silver (Qianhai) Holdings Ltd. (“Sino Silver Qianhai”), a wholly owned entity in the PRC, to engage in the provision of elderly home care services, to establish senior care centers and to provide community services. As of December 31, 2019, UC is ready to be engaged in the business activities of the Company. On September 20, 2018, Sino Silver Qianhai established Sino Sliver (Beijing) Elderly Service Ltd. (“Sino Silver Beijing”) in the PRC, to engage in the provision of elderly home care services, to establish senior care centers and to provide community services in Beijing region. On December 27, 2018, the Company’s subsidiary UC established Sino Silver (Zhuhai Hengqin) Elderly Service Limited (“Sino Silver Zhuhai”), a wholly owned entity in the PRC engaging the elderly home care services, senior care centers and community services. On September 24, 2019, the Company entered into a share exchange agreement (the “SEA”) with Conperin Group Inc. (“Conperin”) and Conperin’s shareholders whereby the Company issued 187,546,887 new common shares in exchange for all of the issued and outstanding common shares of Conperin, which totaled 2,500,000. Conperin is a private limited liability company, incorporated and domiciled in the British Virgin Islands. The Company and Conperin were under common control before the acquisition; therefore, the transaction has been accounted for as business combination under common control in accordance to ASC-805-50-30-5, in which the assets and liabilities of Conperin have been presented at their carrying values at the date of common control on March 12, 2019. On March 12, 2019, Conperin established Circle YY Technologies Inc., a limited company incorporated in the British Virgin Islands (“Circle BVI”). Circle BVI’s principal business activity is investment holding. On March 27, 2019, Conperin established Circle YY Technologies Limited, a limited company incorporated in Hong Kong (“Circle HK”). Circle HK’s principal business activity is development of website and mobile apps to promote positive communication between the elders and young people. On September 27, 2019, Conperin established Circle YY International Inc., a limited company incorporated in the British Virgin Islands (“Circle International”). As of March 31, 2020, Circle International are ready to be engaged in the business activities of the Company. On November 6, 2019, the Company disposed of UB Trading, Sino Silver Qianhai and Sino Silver Beijing to unrelated parties at no consideration. On December 17, 2019, the Company disposed of Sino Silver Zhuhai to unrelated parties at no consideration. Before the disposal, the subsidiaries have minimal business activities. The Company finds no business rationale to maintain these subsidiaries. Going Concern The accompanying unaudited interim consolidated financial statements have been prepared assuming that the Company will continue as a going concern; however, the Company has incurred a net loss of $266,275 for the period ended March 31, 2020. As of March 31, 2020, the Company had an accumulated deficit of $1,899,261, working capital deficit of $1,560,572, and stockholders’ deficit of $1,560,572; its net cash used in operating activities for period ended March 31, 2020 was $218,769. These factors raise substantial doubt on the Company's ability to continue as a going concern. The accompanying financial statements do not include any adjustments that might result from the outcome of this uncertainty. Management’s plan for the Company’s continued existence is dependent upon Management's ability to identify investment opportunities, develop those opportunities to generate profit; additionally, Management will need to continue to rely on certain related parties to provide funding for investment, working capital, and general corporate purposes, and management expertise to the Company at less than prevailing market rates. If Management is unable to execute its plan, the Company may become insolvent. The Company’s controlling shareholder and Chief Executive Officer has provided a personal guarantee of loan that he would provide to the Company of up to $1 million for investment and working capital purposes. Management believes this guarantee should be considered a material event in executing its overall plan described in the foregoing.</t>
  </si>
  <si>
    <t>SIGNIFICANT ACCOUNTING POLICIES</t>
  </si>
  <si>
    <t xml:space="preserve"> Basis of Presentation The accompanying unaudited interim consolidated financial statements have been prepared in accordance with generally accepted accounting principles in the United States ("U.S. GAAP") for interim financial information and with the instructions to Form 10-Q and Regulation S-X. Accordingly, the unaudited interim consolidated financial statements do not include all of the information and footnotes required by generally accepted accounting principles for complete financial statements. When used in these notes, the terms "Union Bridge,"Company," "we," "us" and "our" mean Union Bridge Holdings Limited and all entities included in our unaudtied interim consolidated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consolidated financial statements presented not misleading. The results of operations for such interim periods are not necessarily indicative of operations for a full year. The accompanying unaudited interim consolidated financial statements should be read in conjunction with the consolidated financial statements and related notes included in the Company's Annual Report on Form 10-K, for the year ended December 31, 2019, as filed with the SEC on March 10, 2020. Basis of Consolidation These financial statements include the accounts of the Company and its wholly-owned subsidiaries: First Channel Limited ("FC"), UB, PC, WH, UC, Conperin, Circle BVI, Circle HK and Circle International. These financial statements have also included the accounts of the subsidiaries previously wholly owned by the Company and have been disposed during the year, up to the date of disposal of the subsidiaries: UB Trading, Sino Silver Qianhai, Sino Silver Beijing and Sino Silver Zhuhai. All intercompany sales, purchases, balances, investments, and capital have been elimina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 Foreign Currency Translation and Re-measurement The Company translates its foreign operations to the U.S. dollar in accordance with ASC 830, “Foreign Currency Matters", except for the translation for Hong Kong dollar, which uses a fixed rate of 0.1280. Since Hong Kong dollar is pledged to U.S. dollar, management considers any difference between the market rate and the fixed rate of 0.1280 as having no significant effect in the Company's financial statements. The reporting currency for the Company and its subsidiaries is the U.S. dollar. The functional currency of FC, PC, WH and UB is U.S. dollar; the functional currency of UB Trading, Sino Silver Qianhai, Sino Silver Beijing and Sino Silver Zhuhai is Chinese Renminbi ("RMB"); and the functional currencies of UC, Conperin, Circle BVI, Circle HK and Circle International is the Hong Kong dollar ("HKD"). The Company's subsidiaries, whose records are not maintained in those entities' respective functional currencies, re-measure their records into their functional currency as follows: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Adjustments arising from such translations are included in accumulated other comprehensive income in shareholders' equity. March 31, December 31, 2020 2019 Spot RMB: USD exchange rate $ N/A $ 0.1436 Average RMB: USD exchange rate $ N/A $ 0.1448 Spot HKD: USD exchange rate $ 0.1280 $ 0.1280 Average HKD: USD exchange rate $ 0.1280 $ 0.1280 The RMB is not freely convertible into foreign currency and all foreign exchange transactions must take place through authorized institutions. No representation is made that the RMB amounts could have been, or could be, converted into U.S. dollar at the rates used in translation. Cash and Cash Equivalents The Company considers all highly liquid instruments with a maturity of three months or less at the time of issuance to be cash equivalents. The Company's bank deposits are held with large financial institutions located in Hong Kong. These deposits are not protected under FDIC; however, the Company has determined that there is no significant credit risk for these deposits and does not believe these institutions will become insolvent. Prepaid expenses The Company makes certain payments for general corporate purposes to service providers that render services over time. The Company amortizes these services to its results of operations over the span of time that the services are contracted. Certain prepayments that are to be delivered after one operating period to the Company have been classified as long-term prepaid expenses. Management does not believe these prepayments qualify as financial instruments that require fair value consideration and disclosure. Inventories Inventories are computed using the first-in, first-out method and valued at the lower of cost or net realizable value. The Company periodically reviews inventories for obsolescence and any inventories identified as obsolete are written down or written off. Fair value of financial instruments The carrying value of the Company's financial instruments: cash and cash equivalents, accounts receivable, prepaid expenses and deposits, accounts payable and accrued liabilities and amount due to a related party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Hong Kong is the Company's major tax jurisdiction. The Company recognizes accrued interest and penalties related to unrecognized tax benefits, if any, as income tax expense. There were no unrecognized tax benefits and no amounts accrued for interest and penalties as of March 31, 2020. The Company is currently not aware of any issues under review that could result in significant payments, accruals or material deviation from its position. The Company conducts businesses in China and Hong Kong and is subject to tax in this jurisdiction. As a result of its business activities, the Company will file tax returns that are subject to examination by the foreign tax authority. Net loss per share The Company calculates net loss per share in accordance with ASC Topic 260, "Earnings per Share." Basic income per share is computed by dividing the net income by the weighted-average number of common shares outstanding during the period. Diluted income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 As of March 31, 2020, the Company has no dilutive securities.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Revenue recognition The Company adopts ASC606 "Revenue Recognition", and recognizes revenue when control of the promised goods or services is transferred to customers, in an amount that reflects the consideration we expect to be entitled to in exchange for those goods or services. The Company derives its revenues from the rendering of computer consulting services and selling of health product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cent Accounting Pronouncements In October 2018, FASB issued ASU No. 2018-17, Consolidation - Targeted Improvements to Related Party Guidance for Variable Interest Entities (Topic 810). Management has considered all recent accounting pronouncements issued. The Company's management believes that these recent pronouncements will not have a material effect on the Company's financial statements. Reclassification Certain amounts in the comparative financial statements have been reclassified to conform with the presentation of the financial statements of the current period.</t>
  </si>
  <si>
    <t>BUSINESS COMBINATION</t>
  </si>
  <si>
    <t>The assets, liabilities and net asset value of Conperin and its subsidiaries as of the date of beginning of common control is as follow: March 12, 2019 ASSETS $ - LIABILITIES Current Liabilities Accounts payable and accrued liabilities $ 8,334 Due to related parties 28,934 Total Current Liabilities 37,268 TOTAL LIABILITIES 37,268 NET LIABILITIES $ (37,268 ) The Company and Conperin were under common control before the acquisition; therefore, the transaction has been accounted for as business combination under common control in accordance to ASC-805-30-5, in which the assets and liabilities of Conperin have been presented at their carrying values at the date of common control on March 12, 2019, and no goodwill is recognized.</t>
  </si>
  <si>
    <t>ACCOUNTS RECEIVABLE</t>
  </si>
  <si>
    <t xml:space="preserve"> The Company has performed an analysis on all of its accounts receivable and determined that all amounts are collectible by the Company. As such, all accounts receivable are reflected as a current asset and no allowance for bad debt has been recorded as of March 31, 2020 and December 31, 2019. As at March 31, 2020 and December 31, 2019, the Company had accounts receivable of $43,115 and $0, respectively.</t>
  </si>
  <si>
    <t>PREPAID EXPENSES AND DEPOSITS</t>
  </si>
  <si>
    <t xml:space="preserve"> March 31, December 31, 2020 2019 Prepaid expenses $ 12,000 $ 12,000 Deposits for platform design 129,795 111,846 Trade deposits 128,205 - Sundry deposits 11,266 11,266 $ 281,266 $ 135,112 </t>
  </si>
  <si>
    <t>INVENTORIES</t>
  </si>
  <si>
    <t>$9,831 and $36,688 of the inventories of $46,520 as of March 31, 2020 is finished clothing goods and finished surgical masks, respectively. There are no inventory write-offs made as of March 31, 2020. All of the inventories of $30,715 as of December 31, 2019 is finished clothing goods. There are no inventory write-offs made as of December 31, 2019.</t>
  </si>
  <si>
    <t>ACCOUNTS PAYABLE AND ACCRUED LIABILITIES</t>
  </si>
  <si>
    <t xml:space="preserve"> March 31, December 31, 2020 2019 Accounts payable $ 24,804 $ 55,015 Accrued charges 361,494 239,620 $ 386,298 $ 294,635 </t>
  </si>
  <si>
    <t>RELATED-PARTY TRANSACTIONS</t>
  </si>
  <si>
    <t xml:space="preserve"> For the periods ended March 31, 2020 and 2019, the Company received advances of $222,300 and $73,449 from the Company's director, who is also our CEO and majority shareholder, and Union Glory Gold Holdings Limited ("Union Glory"), a Company controlled by our CEO, repaid $19,231 and $0, and the Company's director paid operating expenses of $160,917 and $0 on behalf of the Company, respectively. As of March 31, 2020 and December 31, 2019, the balances owed to the related parties totaled $1,551,814 and $1,187,828, respectively. For the periods ended March 31, 2020 and 2019, the Company has provided computer services to Union Glory Gold Holdings Limited and earned a service income of $0 and $21,659, respectively. Union Glory Gold Holdings Limited is under the control by the major shareholder of the Company. On September 24, 2019, the Company entered into a share exchange agreement (the "SEA") with Conperin Group Inc. ("Conperin") and Conperin's shareholders whereby the Company issued 187,546,887 new common shares in exchange for all of the issued and outstanding common shares of Conperin, which totaled 2,500,000. Conperin is a private limited liability company, incorporated and domiciled in the British Virgin Islands. The Company and Conperin were under common control before the acquisition. Among the 187,546,887 new common shares, 131,282,821 shares were issued to our CEO and Director of the Company, and 56,264,066 shares were issued to a Director of the Company. On November 6, 2019, the Company disposed of UB Trading, Sino Silver Qianhai and Sino Silver Beijing to unrelated parties at no consideration. On December 17, 2019, the Company disposed of Sino Silver Zhuhai to unrelated parties at no consideration. The Company's director, who is also our CEO and majority shareholder, and Union Glory Gold Holdings Limited have agreed not to require the Company to repay the amounts due to them by the disposed subsidiaries and the Company recorded debt forgiveness of $97,542 as additional paid in capital. Loss on disposal of the subsidiaries have been charged to the consolidated statements of operations and comprehensive loss. The Company's principal executive offices are located in Hong Kong. The office premises were provided by Company's controlled by our CEO at no charge to the Company. The Company is subject to the risk that if the related parties do not continue to provide services and advances to fund the company's operations or expansion, or if those related parties demand immediate repayment, the Company may become insolvent.</t>
  </si>
  <si>
    <t>STOCKHOLDERS' DEFICIT</t>
  </si>
  <si>
    <t>The Company is authorized to issue up to 1,000,000,000 shares of Common Stock, par value $0.001 per share, and 20,000,000 of Preferred Stock, par value $0.001 per share. Common stock During the period ended March 31, 2020, the Company has issued no Common Stock. As of March 31, 2020 and December 31, 2019, 241,146,887 shares of Common Stock were issued and outstanding.</t>
  </si>
  <si>
    <t>CONCENTRATION RISK</t>
  </si>
  <si>
    <t>As of March 31, 2020, 98% of the accounts receivable of $43,115 was due from a single client, who is unrelated to the Company. During the period ended March 31, 2020, 98% of the revenue of $43,365 was received from a single client, who is unrelated to the Company. During the period ended March 31, 2019, 100% of the revenue of $21,659 was received from a single client, who is a related party to the Company (Note 8).</t>
  </si>
  <si>
    <t>SUBSEQUENT EVENTS</t>
  </si>
  <si>
    <t xml:space="preserve">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March 31, 2020, up through the date the Company issued the financial statements. During the period, the Company did not have any material recognizable subsequent events.</t>
  </si>
  <si>
    <t>SIGNIFICANT ACCOUNTING POLICIES (Policies)</t>
  </si>
  <si>
    <t>Basis of Presentation</t>
  </si>
  <si>
    <t xml:space="preserve"> The accompanying unaudited interim consolidated financial statements have been prepared in accordance with generally accepted accounting principles in the United States (“U.S. GAAP”) for interim financial information and with the instructions to Form 10-Q and Regulation S-X. Accordingly, the unaudited interim consolidated financial statements do not include all of the information and footnotes required by generally accepted accounting principles for complete financial statements. When used in these notes, the terms “Union Bridge,”Company,” “we,” “us” and “our” mean Union Bridge Holdings Limited and all entities included in our unaudtied interim consolidated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consolidated financial statements presented not misleading. The results of operations for such interim periods are not necessarily indicative of operations for a full year. The accompanying unaudited interim consolidated financial statements should be read in conjunction with the consolidated financial statements and related notes included in the Company’s Annual Report on Form 10-K, for the year ended December 31, 2019, as filed with the SEC on March 10, 2020.</t>
  </si>
  <si>
    <t>Basis of Consolidation</t>
  </si>
  <si>
    <t xml:space="preserve"> These financial statements include the accounts of the Company and its wholly-owned subsidiaries: First Channel Limited ("FC"), UB, PC, WH, UC, Conperin, Circle BVI, Circle HK and Circle International. These financial statements have also included the accounts of the subsidiaries previously wholly owned by the Company and have been disposed during the year, up to the date of disposal of the subsidiaries: UB Trading, Sino Silver Qianhai, Sino Silver Beijing and Sino Silver Zhuhai. All intercompany sales, purchases, balances, investments, and capital have been eliminated. </t>
  </si>
  <si>
    <t>Use of Estimates</t>
  </si>
  <si>
    <t xml:space="preserve">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t>
  </si>
  <si>
    <t>Foreign Currency Translation and Re-measurement</t>
  </si>
  <si>
    <t xml:space="preserve"> The Company translates its foreign operations to the U.S. dollar in accordance with ASC 830, “Foreign Currency Matters”, except for the translation for Hong Kong dollar, which uses a fixed rate of 0.1280. Since Hong Kong dollar is pledged to U.S. dollar, management considers any difference between the market rate and the fixed rate of 0.1280 as having no significant effect in the Company’s financial statements. The reporting currency for the Company and its subsidiaries is the U.S. dollar. The functional currency of FC, PC, WH and UB is U.S. dollar; the functional currency of UB Trading, Sino Silver Qianhai, Sino Silver Beijing and Sino Silver Zhuhai is Chinese Renminbi (“RMB”); and the functional currencies of UC, Conperin, Circle BVI, Circle HK and Circle International is the Hong Kong dollar (“HKD”). The Company’s subsidiaries, whose records are not maintained in those entities’ respective functional currencies,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Adjustments arising from such translations are included in accumulated other comprehensive income in shareholders’ equity. March 31, December 31, 2020 2019 Spot RMB: USD exchange rate $ N/A $ 0.1436 Average RMB: USD exchange rate $ N/A $ 0.1448 Spot HKD: USD exchange rate $ 0.1280 $ 0.1280 Average HKD: USD exchange rate $ 0.1280 $ 0.1280 The RMB is not freely convertible into foreign currency and all foreign exchange transactions must take place through authorized institutions. No representation is made that the RMB amounts could have been, or could be, converted into U.S. dollar at the rates used in translation.</t>
  </si>
  <si>
    <t>Cash and Cash Equivalents</t>
  </si>
  <si>
    <t xml:space="preserve"> The Company considers all highly liquid instruments with a maturity of three months or less at the time of issuance to be cash equivalents. The Company's bank deposits are held with large financial institutions located in Hong Kong. These deposits are not protected under FDIC; however, the Company has determined that there is no significant credit risk for these deposits and does not believe these institutions will become insolvent.</t>
  </si>
  <si>
    <t>Prepaid expenses</t>
  </si>
  <si>
    <t xml:space="preserve"> The Company makes certain payments for general corporate purposes to service providers that render services over time. The Company amortizes these services to its results of operations over the span of time that the services are contracted. Certain prepayments that are to be delivered after one operating period to the Company have been classified as long-term prepaid expenses. Management does not believe these prepayments qualify as financial instruments that require fair value consideration and disclosure.</t>
  </si>
  <si>
    <t xml:space="preserve"> Inventories are computed using the first-in, first-out method and valued at the lower of cost or net realizable value. The Company periodically reviews inventories for obsolescence and any inventories identified as obsolete are written down or written off.</t>
  </si>
  <si>
    <t>Fair value of financial instruments</t>
  </si>
  <si>
    <t>The carrying value of the Company’s financial instruments: cash and cash equivalents, accounts receivable, prepaid expenses and deposits, accounts payable and accrued liabilities and amount due to a related party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Commitments and contingencies</t>
  </si>
  <si>
    <t xml:space="preserve">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Income taxes</t>
  </si>
  <si>
    <t xml:space="preserve">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Hong Kong is the Company's major tax jurisdiction. The Company recognizes accrued interest and penalties related to unrecognized tax benefits, if any, as income tax expense. There were no unrecognized tax benefits and no amounts accrued for interest and penalties as of March 31, 2020. The Company is currently not aware of any issues under review that could result in significant payments, accruals or material deviation from its position. The Company conducts businesses in China and Hong Kong and is subject to tax in this jurisdiction. As a result of its business activities, the Company will file tax returns that are subject to examination by the foreign tax authority.</t>
  </si>
  <si>
    <t>Net loss per share</t>
  </si>
  <si>
    <t xml:space="preserve"> The Company calculates net loss per share in accordance with ASC Topic 260, "Earnings per Share." Basic income per share is computed by dividing the net income by the weighted-average number of common shares outstanding during the period. Diluted income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 As of March 31, 2020, the Company has no dilutive securities.</t>
  </si>
  <si>
    <t>Related Parties</t>
  </si>
  <si>
    <t xml:space="preserve">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si>
  <si>
    <t>Revenue recognition</t>
  </si>
  <si>
    <t xml:space="preserve">The Company adopts ASC606 “Revenue Recognition”, and recognizes revenue when control of the promised goods or services is transferred to customers, in an amount that reflects the consideration we expect to be entitled to in exchange for those goods or services. The Company derives its revenues from the rendering of computer consulting services and selling of health product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
  </si>
  <si>
    <t>Reclassification</t>
  </si>
  <si>
    <t xml:space="preserve"> Certain amounts in the comparative financial statements have been reclassified to conform with the presentation of the financial statements of the current period.</t>
  </si>
  <si>
    <t>Recent Accounting Pronouncements</t>
  </si>
  <si>
    <t xml:space="preserve"> In October 2018, FASB issued ASU No. 2018-17, Consolidation - Targeted Improvements to Related Party Guidance for Variable Interest Entities (Topic 810). Management has considered all recent accounting pronouncements issued. The Company's management believes that these recent pronouncements will not have a material effect on the Company's financial statements.</t>
  </si>
  <si>
    <t>SIGNIFICANT ACCOUNTING POLICIES (Tables)</t>
  </si>
  <si>
    <t>Schedule accumulated other comprehensive income in shareholders' equity</t>
  </si>
  <si>
    <t xml:space="preserve"> March 31, December 31, 2020 2019 Spot RMB: USD exchange rate $ N/A $ 0.1436 Average RMB: USD exchange rate $ N/A $ 0.1448 Spot HKD: USD exchange rate $ 0.1280 $ 0.1280 Average HKD: USD exchange rate $ 0.1280 $ 0.1280 </t>
  </si>
  <si>
    <t>BUSINESS COMBINATION (Tables)</t>
  </si>
  <si>
    <t>Schedule of business combination</t>
  </si>
  <si>
    <t xml:space="preserve"> March 12, 2019 ASSETS $ - LIABILITIES Current Liabilities Accounts payable and accrued liabilities $ 8,334 Due to related parties 28,934 Total Current Liabilities 37,268 TOTAL LIABILITIES 37,268 NET LIABILITIES $ (37,268 ) </t>
  </si>
  <si>
    <t>PREPAID EXPENSES AND DEPOSITS (Tables)</t>
  </si>
  <si>
    <t>Schedule of prepaid expenses and deposits</t>
  </si>
  <si>
    <t>ACCOUNTS PAYABLE AND ACCRUED LIABILITIES (Tables)</t>
  </si>
  <si>
    <t>Schedule of accounts payable and accrued liabilities</t>
  </si>
  <si>
    <t>ORGANIZATION, DESCRIPTION OF BUSINESS, AND GOING CONCERN (Details Narrative) - USD ($)</t>
  </si>
  <si>
    <t>1 Months Ended</t>
  </si>
  <si>
    <t>Sep. 24, 2019</t>
  </si>
  <si>
    <t>Dec. 31, 2018</t>
  </si>
  <si>
    <t>Entity Incorporation, Date of Incorporation</t>
  </si>
  <si>
    <t>May 6,
		2014</t>
  </si>
  <si>
    <t>Working capital deficit</t>
  </si>
  <si>
    <t>Stockholders deficit</t>
  </si>
  <si>
    <t>Cash flows used in operating activities</t>
  </si>
  <si>
    <t>Shareholder and chief executive officer guaranty of loan for investment and working capital</t>
  </si>
  <si>
    <t>Conperin Group Inc. [Member]</t>
  </si>
  <si>
    <t>Represents information about share exchange agreement [Member]</t>
  </si>
  <si>
    <t>Common stock issued during period</t>
  </si>
  <si>
    <t>Represents information about share exchange agreement [Member] | Conperin Group Inc. [Member]</t>
  </si>
  <si>
    <t>SIGNIFICANT ACCOUNTING POLICIES (Details)</t>
  </si>
  <si>
    <t>Spot RMB: USD exchange rate</t>
  </si>
  <si>
    <t>Average RMB: USD exchange rate</t>
  </si>
  <si>
    <t>Spot HKD: USD exchange rate</t>
  </si>
  <si>
    <t>Average HKD: USD exchange rate</t>
  </si>
  <si>
    <t>SIGNIFICANT ACCOUNTING POLICIES (Details Narrative)</t>
  </si>
  <si>
    <t>BUSINESS COMBINATION (Details)</t>
  </si>
  <si>
    <t>Mar. 12, 2019USD ($)</t>
  </si>
  <si>
    <t>TOTAL LIABILITIES</t>
  </si>
  <si>
    <t>NET LIABILITIES</t>
  </si>
  <si>
    <t>ACCOUNTS RECEIVABLE (Details Narrative) - USD ($)</t>
  </si>
  <si>
    <t>PREPAID EXPENSES AND DEPOSITS (Details) - USD ($)</t>
  </si>
  <si>
    <t>Deposits for platform design</t>
  </si>
  <si>
    <t>Trade deposits</t>
  </si>
  <si>
    <t>Sundry deposits</t>
  </si>
  <si>
    <t>Total prepaid expense</t>
  </si>
  <si>
    <t>INVENTORIES (Details Narrative) - USD ($)</t>
  </si>
  <si>
    <t>SurgicalMasks [Member]</t>
  </si>
  <si>
    <t>Finished Goods</t>
  </si>
  <si>
    <t>Clothing Goods [Member]</t>
  </si>
  <si>
    <t>ACCOUNTS PAYABLE AND ACCRUED LIABILITIES (Details) - USD ($)</t>
  </si>
  <si>
    <t>Accounts payable</t>
  </si>
  <si>
    <t>Accrued charges</t>
  </si>
  <si>
    <t>RELATED-PARTY TRANSACTIONS (Details Narrative) - USD ($)</t>
  </si>
  <si>
    <t>Dec. 17, 2019</t>
  </si>
  <si>
    <t>Proceeds from director</t>
  </si>
  <si>
    <t>Revenue from Related Parties</t>
  </si>
  <si>
    <t>Debt forgiveness by related parties</t>
  </si>
  <si>
    <t>Conperin Group Inc [Member]</t>
  </si>
  <si>
    <t>Share Exchange Agreement[Member]</t>
  </si>
  <si>
    <t>Share Exchange Agreement[Member] | Conperin Group Inc [Member]</t>
  </si>
  <si>
    <t>Director [Member] | Share Exchange Agreement[Member]</t>
  </si>
  <si>
    <t>Chief Executive Officer [Member] | Share Exchange Agreement[Member]</t>
  </si>
  <si>
    <t>STOCKHOLDERS' DEFICIT (Details Narrative) - $ / shares</t>
  </si>
  <si>
    <t>CONCENTRATION RISK (Details Narratives) - USD ($)</t>
  </si>
  <si>
    <t>Revenues</t>
  </si>
  <si>
    <t>Customer Concentration Risk [Member]</t>
  </si>
  <si>
    <t>Concentration risk, percentage</t>
  </si>
  <si>
    <t>98.00%</t>
  </si>
  <si>
    <t>100.00%</t>
  </si>
</sst>
</file>

<file path=xl/styles.xml><?xml version="1.0" encoding="utf-8"?>
<styleSheet xmlns="http://schemas.openxmlformats.org/spreadsheetml/2006/main">
  <numFmts count="3">
    <numFmt formatCode="_(&quot;$ &quot;#,##0_);_(&quot;$ &quot;(#,##0)" numFmtId="164"/>
    <numFmt formatCode="_(&quot;$ &quot;#,##0.000_);_(&quot;$ &quot;(#,##0.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1"/>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241146887</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38</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57</v>
      </c>
      <c r="B10" s="4" t="s">
        <v>171</v>
      </c>
    </row>
    <row r="11" spans="1:2">
      <c r="A11" s="4" t="s">
        <v>172</v>
      </c>
      <c r="B11" s="4" t="s">
        <v>173</v>
      </c>
    </row>
    <row r="12" spans="1:2">
      <c r="A12" s="4" t="s">
        <v>174</v>
      </c>
      <c r="B12" s="4" t="s">
        <v>175</v>
      </c>
    </row>
    <row r="13" spans="1:2">
      <c r="A13" s="4" t="s">
        <v>176</v>
      </c>
      <c r="B13" s="4" t="s">
        <v>177</v>
      </c>
    </row>
    <row r="14" spans="1:2">
      <c r="A14" s="4" t="s">
        <v>178</v>
      </c>
      <c r="B14" s="4" t="s">
        <v>179</v>
      </c>
    </row>
    <row r="15" spans="1:2">
      <c r="A15" s="4" t="s">
        <v>180</v>
      </c>
      <c r="B15" s="4" t="s">
        <v>181</v>
      </c>
    </row>
    <row r="16" spans="1:2">
      <c r="A16" s="4" t="s">
        <v>182</v>
      </c>
      <c r="B16" s="4" t="s">
        <v>183</v>
      </c>
    </row>
    <row r="17" spans="1:2">
      <c r="A17" s="4" t="s">
        <v>184</v>
      </c>
      <c r="B17" s="4" t="s">
        <v>185</v>
      </c>
    </row>
    <row r="18" spans="1:2">
      <c r="A18" s="4" t="s">
        <v>186</v>
      </c>
      <c r="B18"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3" t="s">
        <v>13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6639</v>
      </c>
      <c r="C3" s="6" t="n">
        <v>22339</v>
      </c>
    </row>
    <row r="4" spans="1:3">
      <c r="A4" s="4" t="s">
        <v>54</v>
      </c>
      <c r="B4" s="5" t="n">
        <v>43115</v>
      </c>
      <c r="C4" s="4" t="s">
        <v>55</v>
      </c>
    </row>
    <row r="5" spans="1:3">
      <c r="A5" s="4" t="s">
        <v>56</v>
      </c>
      <c r="B5" s="5" t="n">
        <v>281266</v>
      </c>
      <c r="C5" s="5" t="n">
        <v>135112</v>
      </c>
    </row>
    <row r="6" spans="1:3">
      <c r="A6" s="4" t="s">
        <v>57</v>
      </c>
      <c r="B6" s="5" t="n">
        <v>46520</v>
      </c>
      <c r="C6" s="5" t="n">
        <v>30715</v>
      </c>
    </row>
    <row r="7" spans="1:3">
      <c r="A7" s="4" t="s">
        <v>58</v>
      </c>
      <c r="B7" s="5" t="n">
        <v>377540</v>
      </c>
      <c r="C7" s="5" t="n">
        <v>188166</v>
      </c>
    </row>
    <row r="8" spans="1:3">
      <c r="A8" s="4" t="s">
        <v>59</v>
      </c>
      <c r="B8" s="5" t="n">
        <v>377540</v>
      </c>
      <c r="C8" s="5" t="n">
        <v>188166</v>
      </c>
    </row>
    <row r="9" spans="1:3">
      <c r="A9" s="3" t="s">
        <v>60</v>
      </c>
    </row>
    <row r="10" spans="1:3">
      <c r="A10" s="4" t="s">
        <v>61</v>
      </c>
      <c r="B10" s="5" t="n">
        <v>386298</v>
      </c>
      <c r="C10" s="5" t="n">
        <v>294635</v>
      </c>
    </row>
    <row r="11" spans="1:3">
      <c r="A11" s="4" t="s">
        <v>62</v>
      </c>
      <c r="B11" s="5" t="n">
        <v>1551814</v>
      </c>
      <c r="C11" s="5" t="n">
        <v>1187828</v>
      </c>
    </row>
    <row r="12" spans="1:3">
      <c r="A12" s="4" t="s">
        <v>63</v>
      </c>
      <c r="B12" s="5" t="n">
        <v>1938112</v>
      </c>
      <c r="C12" s="5" t="n">
        <v>1482463</v>
      </c>
    </row>
    <row r="13" spans="1:3">
      <c r="A13" s="4" t="s">
        <v>64</v>
      </c>
      <c r="B13" s="5" t="n">
        <v>1938112</v>
      </c>
      <c r="C13" s="5" t="n">
        <v>1482463</v>
      </c>
    </row>
    <row r="14" spans="1:3">
      <c r="A14" s="3" t="s">
        <v>65</v>
      </c>
    </row>
    <row r="15" spans="1:3">
      <c r="A15" s="4" t="s">
        <v>66</v>
      </c>
      <c r="B15" s="4" t="s">
        <v>55</v>
      </c>
      <c r="C15" s="4" t="s">
        <v>55</v>
      </c>
    </row>
    <row r="16" spans="1:3">
      <c r="A16" s="4" t="s">
        <v>67</v>
      </c>
      <c r="B16" s="5" t="n">
        <v>241147</v>
      </c>
      <c r="C16" s="5" t="n">
        <v>241147</v>
      </c>
    </row>
    <row r="17" spans="1:3">
      <c r="A17" s="4" t="s">
        <v>68</v>
      </c>
      <c r="B17" s="5" t="n">
        <v>97542</v>
      </c>
      <c r="C17" s="5" t="n">
        <v>97542</v>
      </c>
    </row>
    <row r="18" spans="1:3">
      <c r="A18" s="4" t="s">
        <v>69</v>
      </c>
      <c r="B18" s="5" t="n">
        <v>-1899261</v>
      </c>
      <c r="C18" s="5" t="n">
        <v>-1632986</v>
      </c>
    </row>
    <row r="19" spans="1:3">
      <c r="A19" s="4" t="s">
        <v>70</v>
      </c>
      <c r="B19" s="5" t="n">
        <v>-1560572</v>
      </c>
      <c r="C19" s="5" t="n">
        <v>-1294297</v>
      </c>
    </row>
    <row r="20" spans="1:3">
      <c r="A20" s="4" t="s">
        <v>71</v>
      </c>
      <c r="B20" s="6" t="n">
        <v>377540</v>
      </c>
      <c r="C20" s="6" t="n">
        <v>1881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40</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44</v>
      </c>
    </row>
    <row r="4" spans="1:2">
      <c r="A4" s="4" t="s">
        <v>195</v>
      </c>
      <c r="B4" s="4" t="s">
        <v>1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48</v>
      </c>
    </row>
    <row r="4" spans="1:2">
      <c r="A4" s="4" t="s">
        <v>197</v>
      </c>
      <c r="B4" s="4" t="s">
        <v>1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198</v>
      </c>
      <c r="B1" s="2" t="s">
        <v>199</v>
      </c>
      <c r="C1" s="2" t="s">
        <v>1</v>
      </c>
    </row>
    <row r="2" spans="1:6">
      <c r="B2" s="2" t="s">
        <v>200</v>
      </c>
      <c r="C2" s="2" t="s">
        <v>2</v>
      </c>
      <c r="D2" s="2" t="s">
        <v>83</v>
      </c>
      <c r="E2" s="2" t="s">
        <v>51</v>
      </c>
      <c r="F2" s="2" t="s">
        <v>201</v>
      </c>
    </row>
    <row r="3" spans="1:6">
      <c r="A3" s="4" t="s">
        <v>202</v>
      </c>
      <c r="C3" s="4" t="s">
        <v>203</v>
      </c>
    </row>
    <row r="4" spans="1:6">
      <c r="A4" s="4" t="s">
        <v>97</v>
      </c>
      <c r="C4" s="6" t="n">
        <v>-266275</v>
      </c>
      <c r="D4" s="6" t="n">
        <v>-55523</v>
      </c>
    </row>
    <row r="5" spans="1:6">
      <c r="A5" s="4" t="s">
        <v>69</v>
      </c>
      <c r="C5" s="5" t="n">
        <v>-1899261</v>
      </c>
      <c r="E5" s="6" t="n">
        <v>-1632986</v>
      </c>
    </row>
    <row r="6" spans="1:6">
      <c r="A6" s="4" t="s">
        <v>204</v>
      </c>
      <c r="C6" s="5" t="n">
        <v>-1560572</v>
      </c>
    </row>
    <row r="7" spans="1:6">
      <c r="A7" s="4" t="s">
        <v>205</v>
      </c>
      <c r="C7" s="5" t="n">
        <v>-1560572</v>
      </c>
      <c r="D7" s="6" t="n">
        <v>-540969</v>
      </c>
      <c r="E7" s="6" t="n">
        <v>-1294297</v>
      </c>
      <c r="F7" s="6" t="n">
        <v>-484912</v>
      </c>
    </row>
    <row r="8" spans="1:6">
      <c r="A8" s="4" t="s">
        <v>206</v>
      </c>
      <c r="C8" s="5" t="n">
        <v>-218769</v>
      </c>
    </row>
    <row r="9" spans="1:6">
      <c r="A9" s="4" t="s">
        <v>207</v>
      </c>
      <c r="C9" s="6" t="n">
        <v>1000000</v>
      </c>
    </row>
    <row r="10" spans="1:6">
      <c r="A10" s="4" t="s">
        <v>80</v>
      </c>
      <c r="C10" s="5" t="n">
        <v>241146887</v>
      </c>
      <c r="E10" s="5" t="n">
        <v>24146887</v>
      </c>
    </row>
    <row r="11" spans="1:6">
      <c r="A11" s="4" t="s">
        <v>81</v>
      </c>
      <c r="C11" s="5" t="n">
        <v>241146887</v>
      </c>
      <c r="E11" s="5" t="n">
        <v>24146887</v>
      </c>
    </row>
    <row r="12" spans="1:6">
      <c r="A12" s="4" t="s">
        <v>208</v>
      </c>
    </row>
    <row r="13" spans="1:6">
      <c r="A13" s="4" t="s">
        <v>80</v>
      </c>
      <c r="B13" s="5" t="n">
        <v>2500000</v>
      </c>
    </row>
    <row r="14" spans="1:6">
      <c r="A14" s="4" t="s">
        <v>81</v>
      </c>
      <c r="B14" s="5" t="n">
        <v>2500000</v>
      </c>
    </row>
    <row r="15" spans="1:6">
      <c r="A15" s="4" t="s">
        <v>209</v>
      </c>
    </row>
    <row r="16" spans="1:6">
      <c r="A16" s="4" t="s">
        <v>210</v>
      </c>
      <c r="B16" s="5" t="n">
        <v>187546887</v>
      </c>
    </row>
    <row r="17" spans="1:6">
      <c r="A17" s="4" t="s">
        <v>211</v>
      </c>
    </row>
    <row r="18" spans="1:6">
      <c r="A18" s="4" t="s">
        <v>210</v>
      </c>
      <c r="B18" s="5" t="n">
        <v>187546887</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12</v>
      </c>
      <c r="B1" s="2" t="s">
        <v>2</v>
      </c>
      <c r="C1" s="2" t="s">
        <v>51</v>
      </c>
    </row>
    <row r="2" spans="1:3">
      <c r="A2" s="3" t="s">
        <v>138</v>
      </c>
    </row>
    <row r="3" spans="1:3">
      <c r="A3" s="4" t="s">
        <v>213</v>
      </c>
      <c r="B3" s="4" t="s">
        <v>55</v>
      </c>
      <c r="C3" s="8" t="n">
        <v>0.1436</v>
      </c>
    </row>
    <row r="4" spans="1:3">
      <c r="A4" s="4" t="s">
        <v>214</v>
      </c>
      <c r="B4" s="4" t="s">
        <v>55</v>
      </c>
      <c r="C4" s="8" t="n">
        <v>0.1448</v>
      </c>
    </row>
    <row r="5" spans="1:3">
      <c r="A5" s="4" t="s">
        <v>215</v>
      </c>
      <c r="B5" s="8" t="n">
        <v>0.128</v>
      </c>
      <c r="C5" s="8" t="n">
        <v>0.128</v>
      </c>
    </row>
    <row r="6" spans="1:3">
      <c r="A6" s="4" t="s">
        <v>216</v>
      </c>
      <c r="B6" s="8" t="n">
        <v>0.128</v>
      </c>
      <c r="C6" s="8" t="n">
        <v>0.12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17</v>
      </c>
      <c r="B1" s="2" t="s">
        <v>2</v>
      </c>
      <c r="C1" s="2" t="s">
        <v>51</v>
      </c>
    </row>
    <row r="2" spans="1:3">
      <c r="A2" s="3" t="s">
        <v>138</v>
      </c>
    </row>
    <row r="3" spans="1:3">
      <c r="A3" s="4" t="s">
        <v>216</v>
      </c>
      <c r="B3" s="8" t="n">
        <v>0.128</v>
      </c>
      <c r="C3" s="8" t="n">
        <v>0.12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1"/>
  </cols>
  <sheetData>
    <row r="1" spans="1:2">
      <c r="A1" s="1" t="s">
        <v>218</v>
      </c>
      <c r="B1" s="2" t="s">
        <v>219</v>
      </c>
    </row>
    <row r="2" spans="1:2">
      <c r="A2" s="3" t="s">
        <v>60</v>
      </c>
    </row>
    <row r="3" spans="1:2">
      <c r="A3" s="4" t="s">
        <v>61</v>
      </c>
      <c r="B3" s="6" t="n">
        <v>8334</v>
      </c>
    </row>
    <row r="4" spans="1:2">
      <c r="A4" s="4" t="s">
        <v>62</v>
      </c>
      <c r="B4" s="5" t="n">
        <v>28934</v>
      </c>
    </row>
    <row r="5" spans="1:2">
      <c r="A5" s="4" t="s">
        <v>63</v>
      </c>
      <c r="B5" s="5" t="n">
        <v>37268</v>
      </c>
    </row>
    <row r="6" spans="1:2">
      <c r="A6" s="4" t="s">
        <v>220</v>
      </c>
      <c r="B6" s="5" t="n">
        <v>37268</v>
      </c>
    </row>
    <row r="7" spans="1:2">
      <c r="A7" s="4" t="s">
        <v>221</v>
      </c>
      <c r="B7" s="6" t="n">
        <v>-3726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22</v>
      </c>
      <c r="B1" s="2" t="s">
        <v>2</v>
      </c>
      <c r="C1" s="2" t="s">
        <v>51</v>
      </c>
    </row>
    <row r="2" spans="1:3">
      <c r="A2" s="3" t="s">
        <v>140</v>
      </c>
    </row>
    <row r="3" spans="1:3">
      <c r="A3" s="4" t="s">
        <v>54</v>
      </c>
      <c r="B3" s="6" t="n">
        <v>43115</v>
      </c>
      <c r="C3" s="4" t="s">
        <v>5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23</v>
      </c>
      <c r="B1" s="2" t="s">
        <v>2</v>
      </c>
      <c r="C1" s="2" t="s">
        <v>51</v>
      </c>
    </row>
    <row r="2" spans="1:3">
      <c r="A2" s="3" t="s">
        <v>144</v>
      </c>
    </row>
    <row r="3" spans="1:3">
      <c r="A3" s="4" t="s">
        <v>169</v>
      </c>
      <c r="B3" s="6" t="n">
        <v>12000</v>
      </c>
      <c r="C3" s="6" t="n">
        <v>12000</v>
      </c>
    </row>
    <row r="4" spans="1:3">
      <c r="A4" s="4" t="s">
        <v>224</v>
      </c>
      <c r="B4" s="5" t="n">
        <v>129795</v>
      </c>
      <c r="C4" s="5" t="n">
        <v>111846</v>
      </c>
    </row>
    <row r="5" spans="1:3">
      <c r="A5" s="4" t="s">
        <v>225</v>
      </c>
      <c r="B5" s="5" t="n">
        <v>128205</v>
      </c>
      <c r="C5" s="4" t="s">
        <v>55</v>
      </c>
    </row>
    <row r="6" spans="1:3">
      <c r="A6" s="4" t="s">
        <v>226</v>
      </c>
      <c r="B6" s="5" t="n">
        <v>11266</v>
      </c>
      <c r="C6" s="5" t="n">
        <v>11266</v>
      </c>
    </row>
    <row r="7" spans="1:3">
      <c r="A7" s="4" t="s">
        <v>227</v>
      </c>
      <c r="B7" s="6" t="n">
        <v>281266</v>
      </c>
      <c r="C7" s="6" t="n">
        <v>13511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28</v>
      </c>
      <c r="B1" s="2" t="s">
        <v>2</v>
      </c>
      <c r="C1" s="2" t="s">
        <v>51</v>
      </c>
    </row>
    <row r="2" spans="1:3">
      <c r="A2" s="4" t="s">
        <v>57</v>
      </c>
      <c r="B2" s="6" t="n">
        <v>46520</v>
      </c>
      <c r="C2" s="6" t="n">
        <v>30715</v>
      </c>
    </row>
    <row r="3" spans="1:3">
      <c r="A3" s="4" t="s">
        <v>229</v>
      </c>
    </row>
    <row r="4" spans="1:3">
      <c r="A4" s="4" t="s">
        <v>230</v>
      </c>
      <c r="B4" s="5" t="n">
        <v>36688</v>
      </c>
    </row>
    <row r="5" spans="1:3">
      <c r="A5" s="4" t="s">
        <v>231</v>
      </c>
    </row>
    <row r="6" spans="1:3">
      <c r="A6" s="4" t="s">
        <v>230</v>
      </c>
      <c r="B6" s="6" t="n">
        <v>98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51</v>
      </c>
    </row>
    <row r="2" spans="1:3">
      <c r="A2" s="3" t="s">
        <v>73</v>
      </c>
    </row>
    <row r="3" spans="1:3">
      <c r="A3" s="4" t="s">
        <v>74</v>
      </c>
      <c r="B3" s="7" t="n">
        <v>0.001</v>
      </c>
      <c r="C3" s="7" t="n">
        <v>0.001</v>
      </c>
    </row>
    <row r="4" spans="1:3">
      <c r="A4" s="4" t="s">
        <v>75</v>
      </c>
      <c r="B4" s="5" t="n">
        <v>20000000</v>
      </c>
      <c r="C4" s="5" t="n">
        <v>20000000</v>
      </c>
    </row>
    <row r="5" spans="1:3">
      <c r="A5" s="4" t="s">
        <v>76</v>
      </c>
      <c r="B5" s="5" t="n">
        <v>0</v>
      </c>
      <c r="C5" s="5" t="n">
        <v>0</v>
      </c>
    </row>
    <row r="6" spans="1:3">
      <c r="A6" s="4" t="s">
        <v>77</v>
      </c>
      <c r="B6" s="5" t="n">
        <v>0</v>
      </c>
      <c r="C6" s="5" t="n">
        <v>0</v>
      </c>
    </row>
    <row r="7" spans="1:3">
      <c r="A7" s="4" t="s">
        <v>78</v>
      </c>
      <c r="B7" s="7" t="n">
        <v>0.001</v>
      </c>
      <c r="C7" s="7" t="n">
        <v>0.001</v>
      </c>
    </row>
    <row r="8" spans="1:3">
      <c r="A8" s="4" t="s">
        <v>79</v>
      </c>
      <c r="B8" s="5" t="n">
        <v>1000000000</v>
      </c>
      <c r="C8" s="5" t="n">
        <v>1000000000</v>
      </c>
    </row>
    <row r="9" spans="1:3">
      <c r="A9" s="4" t="s">
        <v>80</v>
      </c>
      <c r="B9" s="5" t="n">
        <v>241146887</v>
      </c>
      <c r="C9" s="5" t="n">
        <v>24146887</v>
      </c>
    </row>
    <row r="10" spans="1:3">
      <c r="A10" s="4" t="s">
        <v>81</v>
      </c>
      <c r="B10" s="5" t="n">
        <v>241146887</v>
      </c>
      <c r="C10" s="5" t="n">
        <v>241468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32</v>
      </c>
      <c r="B1" s="2" t="s">
        <v>2</v>
      </c>
      <c r="C1" s="2" t="s">
        <v>51</v>
      </c>
    </row>
    <row r="2" spans="1:3">
      <c r="A2" s="3" t="s">
        <v>148</v>
      </c>
    </row>
    <row r="3" spans="1:3">
      <c r="A3" s="4" t="s">
        <v>233</v>
      </c>
      <c r="B3" s="6" t="n">
        <v>24804</v>
      </c>
      <c r="C3" s="6" t="n">
        <v>55015</v>
      </c>
    </row>
    <row r="4" spans="1:3">
      <c r="A4" s="4" t="s">
        <v>234</v>
      </c>
      <c r="B4" s="5" t="n">
        <v>361494</v>
      </c>
      <c r="C4" s="5" t="n">
        <v>239620</v>
      </c>
    </row>
    <row r="5" spans="1:3">
      <c r="A5" s="4" t="s">
        <v>61</v>
      </c>
      <c r="B5" s="6" t="n">
        <v>386298</v>
      </c>
      <c r="C5" s="6" t="n">
        <v>2946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235</v>
      </c>
      <c r="B1" s="2" t="s">
        <v>199</v>
      </c>
      <c r="D1" s="2" t="s">
        <v>1</v>
      </c>
    </row>
    <row r="2" spans="1:6">
      <c r="B2" s="2" t="s">
        <v>236</v>
      </c>
      <c r="C2" s="2" t="s">
        <v>200</v>
      </c>
      <c r="D2" s="2" t="s">
        <v>2</v>
      </c>
      <c r="E2" s="2" t="s">
        <v>83</v>
      </c>
      <c r="F2" s="2" t="s">
        <v>51</v>
      </c>
    </row>
    <row r="3" spans="1:6">
      <c r="A3" s="4" t="s">
        <v>62</v>
      </c>
      <c r="D3" s="6" t="n">
        <v>1551814</v>
      </c>
      <c r="F3" s="6" t="n">
        <v>1187828</v>
      </c>
    </row>
    <row r="4" spans="1:6">
      <c r="A4" s="4" t="s">
        <v>237</v>
      </c>
      <c r="D4" s="5" t="n">
        <v>222300</v>
      </c>
      <c r="E4" s="6" t="n">
        <v>73449</v>
      </c>
    </row>
    <row r="5" spans="1:6">
      <c r="A5" s="4" t="s">
        <v>126</v>
      </c>
      <c r="D5" s="5" t="n">
        <v>19231</v>
      </c>
      <c r="E5" s="4" t="s">
        <v>55</v>
      </c>
    </row>
    <row r="6" spans="1:6">
      <c r="A6" s="4" t="s">
        <v>120</v>
      </c>
      <c r="D6" s="5" t="n">
        <v>160917</v>
      </c>
      <c r="E6" s="4" t="s">
        <v>55</v>
      </c>
    </row>
    <row r="7" spans="1:6">
      <c r="A7" s="4" t="s">
        <v>238</v>
      </c>
      <c r="D7" s="4" t="s">
        <v>55</v>
      </c>
      <c r="E7" s="6" t="n">
        <v>21659</v>
      </c>
    </row>
    <row r="8" spans="1:6">
      <c r="A8" s="4" t="s">
        <v>239</v>
      </c>
      <c r="B8" s="6" t="n">
        <v>97542</v>
      </c>
    </row>
    <row r="9" spans="1:6">
      <c r="A9" s="4" t="s">
        <v>80</v>
      </c>
      <c r="D9" s="5" t="n">
        <v>241146887</v>
      </c>
      <c r="F9" s="5" t="n">
        <v>24146887</v>
      </c>
    </row>
    <row r="10" spans="1:6">
      <c r="A10" s="4" t="s">
        <v>81</v>
      </c>
      <c r="D10" s="5" t="n">
        <v>241146887</v>
      </c>
      <c r="F10" s="5" t="n">
        <v>24146887</v>
      </c>
    </row>
    <row r="11" spans="1:6">
      <c r="A11" s="4" t="s">
        <v>240</v>
      </c>
    </row>
    <row r="12" spans="1:6">
      <c r="A12" s="4" t="s">
        <v>80</v>
      </c>
      <c r="C12" s="5" t="n">
        <v>2500000</v>
      </c>
    </row>
    <row r="13" spans="1:6">
      <c r="A13" s="4" t="s">
        <v>81</v>
      </c>
      <c r="C13" s="5" t="n">
        <v>2500000</v>
      </c>
    </row>
    <row r="14" spans="1:6">
      <c r="A14" s="4" t="s">
        <v>241</v>
      </c>
    </row>
    <row r="15" spans="1:6">
      <c r="A15" s="4" t="s">
        <v>210</v>
      </c>
      <c r="C15" s="5" t="n">
        <v>187546887</v>
      </c>
    </row>
    <row r="16" spans="1:6">
      <c r="A16" s="4" t="s">
        <v>242</v>
      </c>
    </row>
    <row r="17" spans="1:6">
      <c r="A17" s="4" t="s">
        <v>210</v>
      </c>
      <c r="C17" s="5" t="n">
        <v>187546887</v>
      </c>
    </row>
    <row r="18" spans="1:6">
      <c r="A18" s="4" t="s">
        <v>243</v>
      </c>
    </row>
    <row r="19" spans="1:6">
      <c r="A19" s="4" t="s">
        <v>210</v>
      </c>
      <c r="C19" s="5" t="n">
        <v>56264066</v>
      </c>
    </row>
    <row r="20" spans="1:6">
      <c r="A20" s="4" t="s">
        <v>244</v>
      </c>
    </row>
    <row r="21" spans="1:6">
      <c r="A21" s="4" t="s">
        <v>210</v>
      </c>
      <c r="C21" s="5" t="n">
        <v>13128282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45</v>
      </c>
      <c r="B1" s="2" t="s">
        <v>2</v>
      </c>
      <c r="C1" s="2" t="s">
        <v>51</v>
      </c>
    </row>
    <row r="2" spans="1:3">
      <c r="A2" s="3" t="s">
        <v>152</v>
      </c>
    </row>
    <row r="3" spans="1:3">
      <c r="A3" s="4" t="s">
        <v>79</v>
      </c>
      <c r="B3" s="5" t="n">
        <v>1000000000</v>
      </c>
      <c r="C3" s="5" t="n">
        <v>1000000000</v>
      </c>
    </row>
    <row r="4" spans="1:3">
      <c r="A4" s="4" t="s">
        <v>78</v>
      </c>
      <c r="B4" s="7" t="n">
        <v>0.001</v>
      </c>
      <c r="C4" s="7" t="n">
        <v>0.001</v>
      </c>
    </row>
    <row r="5" spans="1:3">
      <c r="A5" s="4" t="s">
        <v>75</v>
      </c>
      <c r="B5" s="5" t="n">
        <v>20000000</v>
      </c>
      <c r="C5" s="5" t="n">
        <v>20000000</v>
      </c>
    </row>
    <row r="6" spans="1:3">
      <c r="A6" s="4" t="s">
        <v>74</v>
      </c>
      <c r="B6" s="7" t="n">
        <v>0.001</v>
      </c>
      <c r="C6" s="7" t="n">
        <v>0.001</v>
      </c>
    </row>
    <row r="7" spans="1:3">
      <c r="A7" s="4" t="s">
        <v>80</v>
      </c>
      <c r="B7" s="5" t="n">
        <v>241146887</v>
      </c>
      <c r="C7" s="5" t="n">
        <v>24146887</v>
      </c>
    </row>
    <row r="8" spans="1:3">
      <c r="A8" s="4" t="s">
        <v>81</v>
      </c>
      <c r="B8" s="5" t="n">
        <v>241146887</v>
      </c>
      <c r="C8" s="5" t="n">
        <v>2414688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46</v>
      </c>
      <c r="B1" s="2" t="s">
        <v>1</v>
      </c>
    </row>
    <row r="2" spans="1:3">
      <c r="B2" s="2" t="s">
        <v>2</v>
      </c>
      <c r="C2" s="2" t="s">
        <v>83</v>
      </c>
    </row>
    <row r="3" spans="1:3">
      <c r="A3" s="4" t="s">
        <v>247</v>
      </c>
      <c r="B3" s="6" t="n">
        <v>43365</v>
      </c>
      <c r="C3" s="4" t="s">
        <v>55</v>
      </c>
    </row>
    <row r="4" spans="1:3">
      <c r="A4" s="4" t="s">
        <v>248</v>
      </c>
    </row>
    <row r="5" spans="1:3">
      <c r="A5" s="4" t="s">
        <v>249</v>
      </c>
      <c r="B5" s="4" t="s">
        <v>250</v>
      </c>
      <c r="C5" s="4" t="s">
        <v>251</v>
      </c>
    </row>
    <row r="6" spans="1:3">
      <c r="A6" s="4" t="s">
        <v>247</v>
      </c>
      <c r="B6" s="6" t="n">
        <v>43365</v>
      </c>
      <c r="C6" s="6" t="n">
        <v>21659</v>
      </c>
    </row>
    <row r="7" spans="1:3">
      <c r="A7" s="4" t="s">
        <v>54</v>
      </c>
      <c r="B7" s="6" t="n">
        <v>431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4" t="s">
        <v>55</v>
      </c>
      <c r="C4" s="6" t="n">
        <v>21659</v>
      </c>
    </row>
    <row r="5" spans="1:3">
      <c r="A5" s="4" t="s">
        <v>86</v>
      </c>
      <c r="B5" s="5" t="n">
        <v>43365</v>
      </c>
      <c r="C5" s="4" t="s">
        <v>55</v>
      </c>
    </row>
    <row r="6" spans="1:3">
      <c r="A6" s="4" t="s">
        <v>87</v>
      </c>
      <c r="B6" s="5" t="n">
        <v>-21787</v>
      </c>
      <c r="C6" s="5" t="n">
        <v>-15938</v>
      </c>
    </row>
    <row r="7" spans="1:3">
      <c r="A7" s="4" t="s">
        <v>88</v>
      </c>
      <c r="B7" s="5" t="n">
        <v>21578</v>
      </c>
      <c r="C7" s="5" t="n">
        <v>5721</v>
      </c>
    </row>
    <row r="8" spans="1:3">
      <c r="A8" s="3" t="s">
        <v>89</v>
      </c>
    </row>
    <row r="9" spans="1:3">
      <c r="A9" s="4" t="s">
        <v>90</v>
      </c>
      <c r="B9" s="5" t="n">
        <v>256936</v>
      </c>
      <c r="C9" s="5" t="n">
        <v>42089</v>
      </c>
    </row>
    <row r="10" spans="1:3">
      <c r="A10" s="4" t="s">
        <v>91</v>
      </c>
      <c r="B10" s="5" t="n">
        <v>30917</v>
      </c>
      <c r="C10" s="5" t="n">
        <v>19170</v>
      </c>
    </row>
    <row r="11" spans="1:3">
      <c r="A11" s="4" t="s">
        <v>92</v>
      </c>
      <c r="B11" s="5" t="n">
        <v>287853</v>
      </c>
      <c r="C11" s="5" t="n">
        <v>61259</v>
      </c>
    </row>
    <row r="12" spans="1:3">
      <c r="A12" s="4" t="s">
        <v>93</v>
      </c>
      <c r="B12" s="5" t="n">
        <v>-266275</v>
      </c>
      <c r="C12" s="5" t="n">
        <v>-55538</v>
      </c>
    </row>
    <row r="13" spans="1:3">
      <c r="A13" s="3" t="s">
        <v>94</v>
      </c>
    </row>
    <row r="14" spans="1:3">
      <c r="A14" s="4" t="s">
        <v>95</v>
      </c>
      <c r="B14" s="4" t="s">
        <v>55</v>
      </c>
      <c r="C14" s="5" t="n">
        <v>15</v>
      </c>
    </row>
    <row r="15" spans="1:3">
      <c r="A15" s="4" t="s">
        <v>96</v>
      </c>
      <c r="B15" s="4" t="s">
        <v>55</v>
      </c>
      <c r="C15" s="5" t="n">
        <v>15</v>
      </c>
    </row>
    <row r="16" spans="1:3">
      <c r="A16" s="4" t="s">
        <v>97</v>
      </c>
      <c r="B16" s="5" t="n">
        <v>-266275</v>
      </c>
      <c r="C16" s="5" t="n">
        <v>-55523</v>
      </c>
    </row>
    <row r="17" spans="1:3">
      <c r="A17" s="3" t="s">
        <v>98</v>
      </c>
    </row>
    <row r="18" spans="1:3">
      <c r="A18" s="4" t="s">
        <v>99</v>
      </c>
      <c r="B18" s="4" t="s">
        <v>55</v>
      </c>
      <c r="C18" s="5" t="n">
        <v>-534</v>
      </c>
    </row>
    <row r="19" spans="1:3">
      <c r="A19" s="4" t="s">
        <v>100</v>
      </c>
      <c r="B19" s="6" t="n">
        <v>-266275</v>
      </c>
      <c r="C19" s="6" t="n">
        <v>-56057</v>
      </c>
    </row>
    <row r="20" spans="1:3">
      <c r="A20" s="4" t="s">
        <v>101</v>
      </c>
      <c r="B20" s="6" t="n">
        <v>0</v>
      </c>
      <c r="C20" s="6" t="n">
        <v>0</v>
      </c>
    </row>
    <row r="21" spans="1:3">
      <c r="A21" s="4" t="s">
        <v>102</v>
      </c>
      <c r="B21" s="5" t="n">
        <v>241146887</v>
      </c>
      <c r="C21" s="5" t="n">
        <v>536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46"/>
  </cols>
  <sheetData>
    <row r="1" spans="1:6">
      <c r="A1" s="1" t="s">
        <v>103</v>
      </c>
      <c r="B1" s="2" t="s">
        <v>104</v>
      </c>
      <c r="C1" s="2" t="s">
        <v>105</v>
      </c>
      <c r="D1" s="2" t="s">
        <v>106</v>
      </c>
      <c r="E1" s="2" t="s">
        <v>107</v>
      </c>
      <c r="F1" s="2" t="s">
        <v>108</v>
      </c>
    </row>
    <row r="2" spans="1:6">
      <c r="A2" s="4" t="s">
        <v>109</v>
      </c>
      <c r="C2" s="5" t="n">
        <v>53600000</v>
      </c>
    </row>
    <row r="3" spans="1:6">
      <c r="A3" s="4" t="s">
        <v>110</v>
      </c>
      <c r="B3" s="6" t="n">
        <v>-484912</v>
      </c>
      <c r="C3" s="6" t="n">
        <v>53600</v>
      </c>
      <c r="D3" s="4" t="s">
        <v>55</v>
      </c>
      <c r="E3" s="6" t="n">
        <v>-538429</v>
      </c>
      <c r="F3" s="6" t="n">
        <v>-83</v>
      </c>
    </row>
    <row r="4" spans="1:6">
      <c r="A4" s="4" t="s">
        <v>97</v>
      </c>
      <c r="B4" s="5" t="n">
        <v>-55523</v>
      </c>
      <c r="C4" s="4" t="s">
        <v>55</v>
      </c>
      <c r="D4" s="4" t="s">
        <v>55</v>
      </c>
      <c r="E4" s="5" t="n">
        <v>-55523</v>
      </c>
      <c r="F4" s="4" t="s">
        <v>55</v>
      </c>
    </row>
    <row r="5" spans="1:6">
      <c r="A5" s="4" t="s">
        <v>111</v>
      </c>
      <c r="B5" s="5" t="n">
        <v>-534</v>
      </c>
      <c r="C5" s="4" t="s">
        <v>55</v>
      </c>
      <c r="D5" s="4" t="s">
        <v>55</v>
      </c>
      <c r="E5" s="4" t="s">
        <v>55</v>
      </c>
      <c r="F5" s="5" t="n">
        <v>-534</v>
      </c>
    </row>
    <row r="6" spans="1:6">
      <c r="A6" s="4" t="s">
        <v>112</v>
      </c>
      <c r="C6" s="5" t="n">
        <v>53600000</v>
      </c>
    </row>
    <row r="7" spans="1:6">
      <c r="A7" s="4" t="s">
        <v>113</v>
      </c>
      <c r="B7" s="5" t="n">
        <v>-540969</v>
      </c>
      <c r="C7" s="6" t="n">
        <v>53600</v>
      </c>
      <c r="D7" s="4" t="s">
        <v>55</v>
      </c>
      <c r="E7" s="5" t="n">
        <v>-593952</v>
      </c>
      <c r="F7" s="5" t="n">
        <v>-617</v>
      </c>
    </row>
    <row r="8" spans="1:6">
      <c r="A8" s="4" t="s">
        <v>114</v>
      </c>
      <c r="C8" s="5" t="n">
        <v>241146887</v>
      </c>
    </row>
    <row r="9" spans="1:6">
      <c r="A9" s="4" t="s">
        <v>115</v>
      </c>
      <c r="B9" s="5" t="n">
        <v>-1294297</v>
      </c>
      <c r="C9" s="6" t="n">
        <v>241147</v>
      </c>
      <c r="D9" s="5" t="n">
        <v>97542</v>
      </c>
      <c r="E9" s="5" t="n">
        <v>-1632986</v>
      </c>
      <c r="F9" s="4" t="s">
        <v>55</v>
      </c>
    </row>
    <row r="10" spans="1:6">
      <c r="A10" s="4" t="s">
        <v>97</v>
      </c>
      <c r="B10" s="5" t="n">
        <v>-266275</v>
      </c>
      <c r="C10" s="4" t="s">
        <v>55</v>
      </c>
      <c r="D10" s="4" t="s">
        <v>55</v>
      </c>
      <c r="E10" s="5" t="n">
        <v>-266275</v>
      </c>
      <c r="F10" s="4" t="s">
        <v>55</v>
      </c>
    </row>
    <row r="11" spans="1:6">
      <c r="A11" s="4" t="s">
        <v>111</v>
      </c>
      <c r="B11" s="4" t="s">
        <v>55</v>
      </c>
    </row>
    <row r="12" spans="1:6">
      <c r="A12" s="4" t="s">
        <v>116</v>
      </c>
      <c r="C12" s="5" t="n">
        <v>241146887</v>
      </c>
    </row>
    <row r="13" spans="1:6">
      <c r="A13" s="4" t="s">
        <v>117</v>
      </c>
      <c r="B13" s="6" t="n">
        <v>-1560572</v>
      </c>
      <c r="C13" s="6" t="n">
        <v>241147</v>
      </c>
      <c r="D13" s="6" t="n">
        <v>97542</v>
      </c>
      <c r="E13" s="6" t="n">
        <v>-1899261</v>
      </c>
      <c r="F13" s="4" t="s">
        <v>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18</v>
      </c>
      <c r="B1" s="2" t="s">
        <v>1</v>
      </c>
    </row>
    <row r="2" spans="1:3">
      <c r="B2" s="2" t="s">
        <v>2</v>
      </c>
      <c r="C2" s="2" t="s">
        <v>83</v>
      </c>
    </row>
    <row r="3" spans="1:3">
      <c r="A3" s="3" t="s">
        <v>119</v>
      </c>
    </row>
    <row r="4" spans="1:3">
      <c r="A4" s="4" t="s">
        <v>97</v>
      </c>
      <c r="B4" s="6" t="n">
        <v>-266275</v>
      </c>
      <c r="C4" s="6" t="n">
        <v>-55523</v>
      </c>
    </row>
    <row r="5" spans="1:3">
      <c r="A5" s="4" t="s">
        <v>120</v>
      </c>
      <c r="B5" s="5" t="n">
        <v>160917</v>
      </c>
      <c r="C5" s="4" t="s">
        <v>55</v>
      </c>
    </row>
    <row r="6" spans="1:3">
      <c r="A6" s="3" t="s">
        <v>121</v>
      </c>
    </row>
    <row r="7" spans="1:3">
      <c r="A7" s="4" t="s">
        <v>54</v>
      </c>
      <c r="B7" s="5" t="n">
        <v>-43115</v>
      </c>
      <c r="C7" s="4" t="s">
        <v>55</v>
      </c>
    </row>
    <row r="8" spans="1:3">
      <c r="A8" s="4" t="s">
        <v>56</v>
      </c>
      <c r="B8" s="5" t="n">
        <v>-146154</v>
      </c>
      <c r="C8" s="5" t="n">
        <v>15374</v>
      </c>
    </row>
    <row r="9" spans="1:3">
      <c r="A9" s="4" t="s">
        <v>122</v>
      </c>
      <c r="B9" s="5" t="n">
        <v>-15805</v>
      </c>
      <c r="C9" s="4" t="s">
        <v>55</v>
      </c>
    </row>
    <row r="10" spans="1:3">
      <c r="A10" s="4" t="s">
        <v>61</v>
      </c>
      <c r="B10" s="5" t="n">
        <v>91663</v>
      </c>
      <c r="C10" s="5" t="n">
        <v>-66167</v>
      </c>
    </row>
    <row r="11" spans="1:3">
      <c r="A11" s="4" t="s">
        <v>123</v>
      </c>
      <c r="B11" s="5" t="n">
        <v>-218769</v>
      </c>
      <c r="C11" s="5" t="n">
        <v>-106316</v>
      </c>
    </row>
    <row r="12" spans="1:3">
      <c r="A12" s="3" t="s">
        <v>124</v>
      </c>
    </row>
    <row r="13" spans="1:3">
      <c r="A13" s="4" t="s">
        <v>125</v>
      </c>
      <c r="B13" s="5" t="n">
        <v>222300</v>
      </c>
      <c r="C13" s="5" t="n">
        <v>73449</v>
      </c>
    </row>
    <row r="14" spans="1:3">
      <c r="A14" s="4" t="s">
        <v>126</v>
      </c>
      <c r="B14" s="5" t="n">
        <v>19231</v>
      </c>
      <c r="C14" s="4" t="s">
        <v>55</v>
      </c>
    </row>
    <row r="15" spans="1:3">
      <c r="A15" s="4" t="s">
        <v>127</v>
      </c>
      <c r="B15" s="5" t="n">
        <v>203069</v>
      </c>
      <c r="C15" s="5" t="n">
        <v>73449</v>
      </c>
    </row>
    <row r="16" spans="1:3">
      <c r="A16" s="4" t="s">
        <v>128</v>
      </c>
      <c r="B16" s="4" t="s">
        <v>55</v>
      </c>
      <c r="C16" s="5" t="n">
        <v>-534</v>
      </c>
    </row>
    <row r="17" spans="1:3">
      <c r="A17" s="4" t="s">
        <v>129</v>
      </c>
      <c r="B17" s="5" t="n">
        <v>-15700</v>
      </c>
      <c r="C17" s="5" t="n">
        <v>-33401</v>
      </c>
    </row>
    <row r="18" spans="1:3">
      <c r="A18" s="4" t="s">
        <v>130</v>
      </c>
      <c r="B18" s="5" t="n">
        <v>22339</v>
      </c>
      <c r="C18" s="5" t="n">
        <v>97870</v>
      </c>
    </row>
    <row r="19" spans="1:3">
      <c r="A19" s="4" t="s">
        <v>131</v>
      </c>
      <c r="B19" s="5" t="n">
        <v>6639</v>
      </c>
      <c r="C19" s="5" t="n">
        <v>64469</v>
      </c>
    </row>
    <row r="20" spans="1:3">
      <c r="A20" s="3" t="s">
        <v>132</v>
      </c>
    </row>
    <row r="21" spans="1:3">
      <c r="A21" s="4" t="s">
        <v>133</v>
      </c>
      <c r="B21" s="4" t="s">
        <v>55</v>
      </c>
      <c r="C21" s="5" t="n">
        <v>15</v>
      </c>
    </row>
    <row r="22" spans="1:3">
      <c r="A22" s="4" t="s">
        <v>134</v>
      </c>
      <c r="B22" s="4" t="s">
        <v>55</v>
      </c>
      <c r="C22" s="4" t="s">
        <v>55</v>
      </c>
    </row>
    <row r="23" spans="1:3">
      <c r="A23" s="4" t="s">
        <v>135</v>
      </c>
      <c r="B23" s="4" t="s">
        <v>55</v>
      </c>
      <c r="C23" s="4" t="s">
        <v>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6:01:43Z</dcterms:created>
  <dcterms:modified xmlns:dcterms="http://purl.org/dc/terms/" xmlns:xsi="http://www.w3.org/2001/XMLSchema-instance" xsi:type="dcterms:W3CDTF">2020-05-04T16:01:43Z</dcterms:modified>
</cp:coreProperties>
</file>